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lm Valley Capital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PVCM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alm Valley Capital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palmvalleycapital.com/ mutual-fund . You can also request this information by contacting us at 1-888-224-7256 (PALM)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88-224-7256 (PALM)</t>
        </is>
      </c>
    </row>
    <row r="20">
      <c r="A20" s="4" t="inlineStr">
        <is>
          <t>Additional Information Website</t>
        </is>
      </c>
      <c r="B20" s="4" t="inlineStr">
        <is>
          <t>https://www.palmvalleycapital.com/mutual-fund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Investor Class
$63
1.25%</t>
        </is>
      </c>
    </row>
    <row r="22">
      <c r="A22" s="4" t="inlineStr">
        <is>
          <t>Expenses Paid, Amount</t>
        </is>
      </c>
      <c r="B22" s="5" t="n">
        <v>63</v>
      </c>
    </row>
    <row r="23">
      <c r="A23" s="4" t="inlineStr">
        <is>
          <t>Expense Ratio, Percent</t>
        </is>
      </c>
      <c r="B23" s="6" t="n">
        <v>0.0125</v>
      </c>
    </row>
    <row r="24">
      <c r="A24" s="4" t="inlineStr">
        <is>
          <t>Updated Performance Information Location [Text Block]</t>
        </is>
      </c>
      <c r="B24" s="4" t="inlineStr">
        <is>
          <t>Visit https://www.palmvalleycapital.com/mutual-fund for more recent performance information.</t>
        </is>
      </c>
    </row>
    <row r="25">
      <c r="A25" s="4" t="inlineStr">
        <is>
          <t>Net Assets</t>
        </is>
      </c>
      <c r="B25" s="5" t="n">
        <v>270067407</v>
      </c>
    </row>
    <row r="26">
      <c r="A26" s="4" t="inlineStr">
        <is>
          <t>Holdings Count | $ / shares</t>
        </is>
      </c>
      <c r="B26" s="7" t="n">
        <v>22</v>
      </c>
    </row>
    <row r="27">
      <c r="A27" s="4" t="inlineStr">
        <is>
          <t>Investment Company Portfolio Turnover</t>
        </is>
      </c>
      <c r="B27" s="8" t="n">
        <v>0.25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270,067,407
Number of Holdings
22
Portfolio Turnover
25%</t>
        </is>
      </c>
    </row>
    <row r="29">
      <c r="A29" s="4" t="inlineStr">
        <is>
          <t>Holdings [Text Block]</t>
        </is>
      </c>
      <c r="B29" s="4" t="inlineStr">
        <is>
          <t>Industry
(% of net assets)
Computer Systems Design and Related Services
2.3%
Fruit and Vegetable Canning, Pickling, and Drying
2.2%
Temporary Help Services
1.6%
Electric Power Generation
1.4%
Animal Slaughtering and Processing
1.3%
Natural Gas Distribution
1.3%
Clothing and Clothing Accessories Retailers
1.0%
Lessors of Nonresidential Buildings (except Miniwarehouses)
1.0%
Management Consulting Services
0.7%
Cash &amp; Other
87.2%
Top 10 Issuers
(% of net assets)
United States Treasury Bill
74.9%
First American Treasury Obligations Fund
6.6%
Sprott Physical Silver Trust
2.9%
Amdocs Ltd.
2.3%
Lassonde Industries, Inc.
2.2%
Sprott Physical Gold Trust
1.9%
Avista Corp.
1.4%
WH Group Ltd.
1.3%
Northwest Natural Holding Co.
1.3%
TrueBlue, Inc.
1.2%</t>
        </is>
      </c>
    </row>
    <row r="30">
      <c r="A30" s="4" t="inlineStr">
        <is>
          <t>Updated Prospectus Web Address</t>
        </is>
      </c>
      <c r="B30" s="4" t="inlineStr">
        <is>
          <t>https://www.palmvalleycapital.com/mutual-fund</t>
        </is>
      </c>
    </row>
    <row r="31">
      <c r="A31" s="4" t="inlineStr">
        <is>
          <t>Institutional Clas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Palm Valley Capital Fund</t>
        </is>
      </c>
    </row>
    <row r="34">
      <c r="A34" s="4" t="inlineStr">
        <is>
          <t>Class Name</t>
        </is>
      </c>
      <c r="B34" s="4" t="inlineStr">
        <is>
          <t>Institutional Class</t>
        </is>
      </c>
    </row>
    <row r="35">
      <c r="A35" s="4" t="inlineStr">
        <is>
          <t>Trading Symbol</t>
        </is>
      </c>
      <c r="B35" s="4" t="inlineStr">
        <is>
          <t>PVCI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Palm Valley Capital Fund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palmvalleycapital.com/ mutual-fund . You can also request this information by contacting us at 1-888-224-7256 (PALM)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88-224-7256 (PALM)</t>
        </is>
      </c>
    </row>
    <row r="41">
      <c r="A41" s="4" t="inlineStr">
        <is>
          <t>Additional Information Website</t>
        </is>
      </c>
      <c r="B41" s="4" t="inlineStr">
        <is>
          <t>https://www.palmvalleycapital.com/mutual-fund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
Institutional Class
$50
1.00%</t>
        </is>
      </c>
    </row>
    <row r="43">
      <c r="A43" s="4" t="inlineStr">
        <is>
          <t>Expenses Paid, Amount</t>
        </is>
      </c>
      <c r="B43" s="5" t="n">
        <v>50</v>
      </c>
    </row>
    <row r="44">
      <c r="A44" s="4" t="inlineStr">
        <is>
          <t>Expense Ratio, Percent</t>
        </is>
      </c>
      <c r="B44" s="8" t="n">
        <v>0.01</v>
      </c>
    </row>
    <row r="45">
      <c r="A45" s="4" t="inlineStr">
        <is>
          <t>Updated Performance Information Location [Text Block]</t>
        </is>
      </c>
      <c r="B45" s="4" t="inlineStr">
        <is>
          <t>Visit https://www.palmvalleycapital.com/mutual-fund for more recent performance information.</t>
        </is>
      </c>
    </row>
    <row r="46">
      <c r="A46" s="4" t="inlineStr">
        <is>
          <t>Net Assets</t>
        </is>
      </c>
      <c r="B46" s="5" t="n">
        <v>270067407</v>
      </c>
    </row>
    <row r="47">
      <c r="A47" s="4" t="inlineStr">
        <is>
          <t>Holdings Count | $ / shares</t>
        </is>
      </c>
      <c r="B47" s="7" t="n">
        <v>22</v>
      </c>
    </row>
    <row r="48">
      <c r="A48" s="4" t="inlineStr">
        <is>
          <t>Investment Company Portfolio Turnover</t>
        </is>
      </c>
      <c r="B48" s="8" t="n">
        <v>0.25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270,067,407
Number of Holdings
22
Portfolio Turnover
25%</t>
        </is>
      </c>
    </row>
    <row r="50">
      <c r="A50" s="4" t="inlineStr">
        <is>
          <t>Holdings [Text Block]</t>
        </is>
      </c>
      <c r="B50" s="4" t="inlineStr">
        <is>
          <t>Industry
(% of net assets)
Computer Systems Design and Related Services
2.3%
Fruit and Vegetable Canning, Pickling, and Drying
2.2%
Temporary Help Services
1.6%
Electric Power Generation
1.4%
Animal Slaughtering and Processing
1.3%
Natural Gas Distribution
1.3%
Clothing and Clothing Accessories Retailers
1.0%
Lessors of Nonresidential Buildings (except Miniwarehouses)
1.0%
Management Consulting Services
0.7%
Cash &amp; Other
87.2%
Top 10 Issuers
(% of net assets)
United States Treasury Bill
74.9%
First American Treasury Obligations Fund
6.6%
Sprott Physical Silver Trust
2.9%
Amdocs Ltd.
2.3%
Lassonde Industries, Inc.
2.2%
Sprott Physical Gold Trust
1.9%
Avista Corp.
1.4%
WH Group Ltd.
1.3%
Northwest Natural Holding Co.
1.3%
TrueBlue, Inc.
1.2%</t>
        </is>
      </c>
    </row>
    <row r="51">
      <c r="A51" s="4" t="inlineStr">
        <is>
          <t>Updated Prospectus Web Address</t>
        </is>
      </c>
      <c r="B51" s="4" t="inlineStr">
        <is>
          <t>https://www.palmvalleycapital.com/mutual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vestor Class | United States Treasury Bil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49</v>
      </c>
    </row>
    <row r="5">
      <c r="A5" s="4" t="inlineStr">
        <is>
          <t>Investor Class | First American Treasury Obligations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</row>
    <row r="8">
      <c r="A8" s="4" t="inlineStr">
        <is>
          <t>Investor Class | Sprott Physical Silver Trus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Investor Class | Amdocs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Investor Class | Lassonde Industri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Investor Class | Sprott Physical Gold Trus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Investor Class | Avista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Investor Class | WH Group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Investor Class | Northwest Natural Holding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Investor Class | TrueBlu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Investor Class | Computer Systems Design and Related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3</v>
      </c>
    </row>
    <row r="35">
      <c r="A35" s="4" t="inlineStr">
        <is>
          <t>Investor Class | Fruit and Vegetable Canning, Pickling, and Dry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Investor Class | Temporary Help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Investor Class | Electric Power Generatio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Investor Class | Animal Slaughtering and Process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3</v>
      </c>
    </row>
    <row r="47">
      <c r="A47" s="4" t="inlineStr">
        <is>
          <t>Investor Class | Natural Gas Distributio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3</v>
      </c>
    </row>
    <row r="50">
      <c r="A50" s="4" t="inlineStr">
        <is>
          <t>Investor Class | Clothing and Clothing Accessories Retailer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</v>
      </c>
    </row>
    <row r="53">
      <c r="A53" s="4" t="inlineStr">
        <is>
          <t>Investor Class | Lessors of Nonresidential Buildings (except Miniwarehouses)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Investor Class | Management Consulting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Investor Class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872</v>
      </c>
    </row>
    <row r="62">
      <c r="A62" s="4" t="inlineStr">
        <is>
          <t>Institutional Class | United States Treasury Bill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749</v>
      </c>
    </row>
    <row r="65">
      <c r="A65" s="4" t="inlineStr">
        <is>
          <t>Institutional Class | First American Treasury Obligations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6</v>
      </c>
    </row>
    <row r="68">
      <c r="A68" s="4" t="inlineStr">
        <is>
          <t>Institutional Class | Sprott Physical Silver Trus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Institutional Class | Amdocs Ltd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Institutional Class | Lassonde Industrie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2</v>
      </c>
    </row>
    <row r="77">
      <c r="A77" s="4" t="inlineStr">
        <is>
          <t>Institutional Class | Sprott Physical Gold Trus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9</v>
      </c>
    </row>
    <row r="80">
      <c r="A80" s="4" t="inlineStr">
        <is>
          <t>Institutional Class | Avista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Institutional Class | WH Group Ltd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</v>
      </c>
    </row>
    <row r="86">
      <c r="A86" s="4" t="inlineStr">
        <is>
          <t>Institutional Class | Northwest Natural Holding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Institutional Class | TrueBlue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Institutional Class | Computer Systems Design and Related Servic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Institutional Class | Fruit and Vegetable Canning, Pickling, and Dry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Institutional Class | Temporary Help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Institutional Class | Electric Power Generation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4</v>
      </c>
    </row>
    <row r="104">
      <c r="A104" s="4" t="inlineStr">
        <is>
          <t>Institutional Class | Animal Slaughtering and Processing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</v>
      </c>
    </row>
    <row r="107">
      <c r="A107" s="4" t="inlineStr">
        <is>
          <t>Institutional Class | Natural Gas Distribution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3</v>
      </c>
    </row>
    <row r="110">
      <c r="A110" s="4" t="inlineStr">
        <is>
          <t>Institutional Class | Clothing and Clothing Accessories Retailer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</v>
      </c>
    </row>
    <row r="113">
      <c r="A113" s="4" t="inlineStr">
        <is>
          <t>Institutional Class | Lessors of Nonresidential Buildings (except Miniwarehouses)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1</v>
      </c>
    </row>
    <row r="116">
      <c r="A116" s="4" t="inlineStr">
        <is>
          <t>Institutional Class | Management Consulting Servic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7</v>
      </c>
    </row>
    <row r="119">
      <c r="A119" s="4" t="inlineStr">
        <is>
          <t>Institutional Class | Cash &amp;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8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52:39Z</dcterms:created>
  <dcterms:modified xmlns:dcterms="http://purl.org/dc/terms/" xmlns:xsi="http://www.w3.org/2001/XMLSchema-instance" xsi:type="dcterms:W3CDTF">2024-09-06T18:52:39Z</dcterms:modified>
</cp:coreProperties>
</file>